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3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- USD ($) shares in Millions, $ in Millions</t>
        </is>
      </c>
      <c r="B1" s="2" t="inlineStr">
        <is>
          <t>12 Months Ended</t>
        </is>
      </c>
    </row>
    <row r="2">
      <c r="B2" s="2" t="inlineStr">
        <is>
          <t>Dec. 30, 2023</t>
        </is>
      </c>
      <c r="C2" s="2" t="inlineStr">
        <is>
          <t>Apr. 24, 2024</t>
        </is>
      </c>
      <c r="D2" s="2" t="inlineStr">
        <is>
          <t>Jul. 0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0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04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FOSSIL
GROUP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88356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75-201850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901 S. Central Expresswa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Richardso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508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97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34-2525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16.7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52928899</v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Dallas, Texa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Deloitte &amp; Touche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3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Stock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ommon Stock, $0.01 par val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FOSL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nior Notes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7.00% Senior Notes due 2026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FOSLL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6:14Z</dcterms:created>
  <dcterms:modified xmlns:dcterms="http://purl.org/dc/terms/" xmlns:xsi="http://www.w3.org/2001/XMLSchema-instance" xsi:type="dcterms:W3CDTF">2024-04-29T20:06:14Z</dcterms:modified>
</cp:coreProperties>
</file>